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  <sheet xmlns:r="http://schemas.openxmlformats.org/officeDocument/2006/relationships" name="Shareholder Report, Holdings _6" sheetId="10" state="visible" r:id="rId10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styles" Target="styles.xml" Id="rId11"/><Relationship Type="http://schemas.openxmlformats.org/officeDocument/2006/relationships/theme" Target="theme/theme1.xml" Id="rId1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Class IS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I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IS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IS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9</v>
      </c>
    </row>
    <row r="17">
      <c r="A17" s="4" t="inlineStr">
        <is>
          <t>Class IS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IS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Class IS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lass IS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IS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Class IS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IS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International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ME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Franklin International Equity Fund for the period October 1, 2023,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
Costs of a $10,000 investment
Costs paid as a percentage of a $10,000 investment *
Class A
$139
1.24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139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September 30, 2024, Class A shares of Franklin International Equity Fund returned 23.66%. The Fund compares its performance to the MSCI EAFE Index-NR, which returned 24.77% for the same period. PERFORMANCE HIGHLIGHTS
Top contributors to performance:
↑
Stock selection in the Japanese industrials sector was the leading contributor to relative performance, including an overweighting in Mitsubishi Heavy Industries, a manufacturer of heavy machinery, which had a triple-digit return for the period.
↑
Stock selection results in European banks contributed, including an overweight to UniCredit SpA which was the leading contributor at the security level.
↑
Stock selection in Japanese consumer staples.
Top detractors from performance:
↓
Stock selection in Australia, New Zealand and Canada was the leading detractor from relative performance. An underweighting in the Commonwealth Bank of Australia hurt performance as the security was a meaningful outperformer in the benchmark.
↓
Stock selection in U.K industrials detracted from relative performance, where the impact of underweighting Rolls Royce was particularly negative.
↓
Stock selection in European health care. Use of derivatives and the impact on performance: The Fund used futures to manage cash flows which modestly detracted from performance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September 30, 2024
1 Year
5 Year
10 Year
Class A
23.66
8.37
5.52
Class A (with sales charge)
16.85
7.09
4.90
MSCI All Country World ex-U.S. Index-NR
25.35
7.59
5.22
MSCI EAFE Index-NR
24.77
8.20
5.71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29">
      <c r="A29" s="4" t="inlineStr">
        <is>
          <t>Net Assets</t>
        </is>
      </c>
      <c r="B29" s="5" t="n">
        <v>252582363</v>
      </c>
    </row>
    <row r="30">
      <c r="A30" s="4" t="inlineStr">
        <is>
          <t>Holdings Count | $ / shares</t>
        </is>
      </c>
      <c r="B30" s="7" t="n">
        <v>193</v>
      </c>
      <c r="C30" s="4" t="inlineStr">
        <is>
          <t>[2]</t>
        </is>
      </c>
    </row>
    <row r="31">
      <c r="A31" s="4" t="inlineStr">
        <is>
          <t>Advisory Fees Paid, Amount</t>
        </is>
      </c>
      <c r="B31" s="5" t="n">
        <v>1651877</v>
      </c>
    </row>
    <row r="32">
      <c r="A32" s="4" t="inlineStr">
        <is>
          <t>Investment Company Portfolio Turnover</t>
        </is>
      </c>
      <c r="B32" s="8" t="n">
        <v>0.63</v>
      </c>
    </row>
    <row r="33">
      <c r="A33" s="4" t="inlineStr">
        <is>
          <t>Additional Fund Statistics [Text Block]</t>
        </is>
      </c>
      <c r="B33" s="4" t="inlineStr">
        <is>
          <t>KEY FUND STATISTICS (as of September 30, 2024)
Total Net Assets
$252,582,363
Total Number of Portfolio Holdings *
193
Total Management Fee Paid
$1,651,877
Portfolio Turnover Rate
63%</t>
        </is>
      </c>
      <c r="C33" s="4" t="inlineStr">
        <is>
          <t>[2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C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 International Equity Fund</t>
        </is>
      </c>
    </row>
    <row r="39">
      <c r="A39" s="4" t="inlineStr">
        <is>
          <t>Class Name</t>
        </is>
      </c>
      <c r="B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>LMGE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Franklin International Equity Fund for the period October 1, 2023, to September 30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4">
      <c r="A44" s="4" t="inlineStr">
        <is>
          <t>Additional Information Phone Number</t>
        </is>
      </c>
      <c r="B44" s="4" t="inlineStr">
        <is>
          <t>877-6LM-FUND/656-3863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
Costs of a $10,000 investment
Costs paid as a percentage of a $10,000 investment *
Class C
$232
2.08%</t>
        </is>
      </c>
      <c r="C46" s="4" t="inlineStr">
        <is>
          <t>[3]</t>
        </is>
      </c>
    </row>
    <row r="47">
      <c r="A47" s="4" t="inlineStr">
        <is>
          <t>Expenses Paid, Amount</t>
        </is>
      </c>
      <c r="B47" s="5" t="n">
        <v>232</v>
      </c>
    </row>
    <row r="48">
      <c r="A48" s="4" t="inlineStr">
        <is>
          <t>Expense Ratio, Percent</t>
        </is>
      </c>
      <c r="B48" s="6" t="n">
        <v>0.0208</v>
      </c>
    </row>
    <row r="49">
      <c r="A49" s="4" t="inlineStr">
        <is>
          <t>Factors Affecting Performance [Text Block]</t>
        </is>
      </c>
      <c r="B49" s="4" t="inlineStr">
        <is>
          <t>HOW DID THE FUND PERFORM LAST YEAR AND WHAT AFFECTED ITS PERFORMANCE? For the twelve months ended September 30, 2024, Class C shares of Franklin International Equity Fund returned 22.61%. The Fund compares its performance to the MSCI EAFE Index-NR, which returned 24.77% for the same period. PERFORMANCE HIGHLIGHTS
Top contributors to performance:
↑
Stock selection in the Japanese industrials sector was the leading contributor to relative performance, including an overweighting in Mitsubishi Heavy Industries, a manufacturer of heavy machinery, which had a triple-digit return for the period.
↑
Stock selection results in European banks contributed, including an overweight to UniCredit SpA which was the leading contributor at the security level.
↑
Stock selection in Japanese consumer staples.
Top detractors from performance:
↓
Stock selection in Australia, New Zealand and Canada was the leading detractor from relative performance. An underweighting in the Commonwealth Bank of Australia hurt performance as the security was a meaningful outperformer in the benchmark.
↓
Stock selection in U.K industrials detracted from relative performance, where the impact of underweighting Rolls Royce was particularly negative.
↓
Stock selection in European health care. Use of derivatives and the impact on performance: The Fund used futures to manage cash flows which modestly detracted from performance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 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Period Ended September 30, 2024
1 Year
5 Year
10 Year
Class C
22.61
7.49
4.70
Class C (with sales charge)
21.61
7.49
4.70
MSCI All Country World ex-U.S. Index-NR
25.35
7.59
5.22
MSCI EAFE Index-NR
24.77
8.20
5.71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55">
      <c r="A55" s="4" t="inlineStr">
        <is>
          <t>Net Assets</t>
        </is>
      </c>
      <c r="B55" s="5" t="n">
        <v>252582363</v>
      </c>
    </row>
    <row r="56">
      <c r="A56" s="4" t="inlineStr">
        <is>
          <t>Holdings Count | $ / shares</t>
        </is>
      </c>
      <c r="B56" s="7" t="n">
        <v>193</v>
      </c>
      <c r="C56" s="4" t="inlineStr">
        <is>
          <t>[4]</t>
        </is>
      </c>
    </row>
    <row r="57">
      <c r="A57" s="4" t="inlineStr">
        <is>
          <t>Advisory Fees Paid, Amount</t>
        </is>
      </c>
      <c r="B57" s="5" t="n">
        <v>1651877</v>
      </c>
    </row>
    <row r="58">
      <c r="A58" s="4" t="inlineStr">
        <is>
          <t>Investment Company Portfolio Turnover</t>
        </is>
      </c>
      <c r="B58" s="8" t="n">
        <v>0.63</v>
      </c>
    </row>
    <row r="59">
      <c r="A59" s="4" t="inlineStr">
        <is>
          <t>Additional Fund Statistics [Text Block]</t>
        </is>
      </c>
      <c r="B59" s="4" t="inlineStr">
        <is>
          <t>KEY FUND STATISTICS (as of September 30, 2024)
Total Net Assets
$252,582,363
Total Number of Portfolio Holdings *
193
Total Management Fee Paid
$1,651,877
Portfolio Turnover Rate
63%</t>
        </is>
      </c>
      <c r="C59" s="4" t="inlineStr">
        <is>
          <t>[4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FI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ranklin International Equity Fund</t>
        </is>
      </c>
    </row>
    <row r="65">
      <c r="A65" s="4" t="inlineStr">
        <is>
          <t>Class Name</t>
        </is>
      </c>
      <c r="B65" s="4" t="inlineStr">
        <is>
          <t>Class FI</t>
        </is>
      </c>
    </row>
    <row r="66">
      <c r="A66" s="4" t="inlineStr">
        <is>
          <t>Trading Symbol</t>
        </is>
      </c>
      <c r="B66" s="4" t="inlineStr">
        <is>
          <t>LGFE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Franklin International Equity Fund for the period October 1, 2023, to September 30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0">
      <c r="A70" s="4" t="inlineStr">
        <is>
          <t>Additional Information Phone Number</t>
        </is>
      </c>
      <c r="B70" s="4" t="inlineStr">
        <is>
          <t>877-6LM-FUND/656-3863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
Class Name
Costs of a $10,000 investment
Costs paid as a percentage of a $10,000 investment *
Class FI
$143
1.28%</t>
        </is>
      </c>
      <c r="C72" s="4" t="inlineStr">
        <is>
          <t>[5]</t>
        </is>
      </c>
    </row>
    <row r="73">
      <c r="A73" s="4" t="inlineStr">
        <is>
          <t>Expenses Paid, Amount</t>
        </is>
      </c>
      <c r="B73" s="5" t="n">
        <v>143</v>
      </c>
    </row>
    <row r="74">
      <c r="A74" s="4" t="inlineStr">
        <is>
          <t>Expense Ratio, Percent</t>
        </is>
      </c>
      <c r="B74" s="6" t="n">
        <v>0.0128</v>
      </c>
    </row>
    <row r="75">
      <c r="A75" s="4" t="inlineStr">
        <is>
          <t>Factors Affecting Performance [Text Block]</t>
        </is>
      </c>
      <c r="B75" s="4" t="inlineStr">
        <is>
          <t>HOW DID THE FUND PERFORM LAST YEAR AND WHAT AFFECTED ITS PERFORMANCE? For the twelve months ended September 30, 2024, Class FI shares of Franklin International Equity Fund returned 23.62%. The Fund compares its performance to the MSCI EAFE Index-NR, which returned 24.77% for the same period. PERFORMANCE HIGHLIGHTS
Top contributors to performance:
↑
Stock selection in the Japanese industrials sector was the leading contributor to relative performance, including an overweighting in Mitsubishi Heavy Industries, a manufacturer of heavy machinery, which had a triple-digit return for the period.
↑
Stock selection results in European banks contributed, including an overweight to UniCredit SpA which was the leading contributor at the security level.
↑
Stock selection in Japanese consumer staples.
Top detractors from performance:
↓
Stock selection in Australia, New Zealand and Canada was the leading detractor from relative performance. An underweighting in the Commonwealth Bank of Australia hurt performance as the security was a meaningful outperformer in the benchmark.
↓
Stock selection in U.K industrials detracted from relative performance, where the impact of underweighting Rolls Royce was particularly negative.
↓
Stock selection in European health care. Use of derivatives and the impact on performance: The Fund used futures to manage cash flows which modestly detracted from performance.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 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Period Ended September 30, 2024
1 Year
5 Year
10 Year
Class FI
23.62
8.33
5.48
MSCI All Country World ex-U.S. Index-NR
25.35
7.59
5.22
MSCI EAFE Index-NR
24.77
8.20
5.71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81">
      <c r="A81" s="4" t="inlineStr">
        <is>
          <t>Net Assets</t>
        </is>
      </c>
      <c r="B81" s="5" t="n">
        <v>252582363</v>
      </c>
    </row>
    <row r="82">
      <c r="A82" s="4" t="inlineStr">
        <is>
          <t>Holdings Count | $ / shares</t>
        </is>
      </c>
      <c r="B82" s="7" t="n">
        <v>193</v>
      </c>
      <c r="C82" s="4" t="inlineStr">
        <is>
          <t>[6]</t>
        </is>
      </c>
    </row>
    <row r="83">
      <c r="A83" s="4" t="inlineStr">
        <is>
          <t>Advisory Fees Paid, Amount</t>
        </is>
      </c>
      <c r="B83" s="5" t="n">
        <v>1651877</v>
      </c>
    </row>
    <row r="84">
      <c r="A84" s="4" t="inlineStr">
        <is>
          <t>Investment Company Portfolio Turnover</t>
        </is>
      </c>
      <c r="B84" s="8" t="n">
        <v>0.63</v>
      </c>
    </row>
    <row r="85">
      <c r="A85" s="4" t="inlineStr">
        <is>
          <t>Additional Fund Statistics [Text Block]</t>
        </is>
      </c>
      <c r="B85" s="4" t="inlineStr">
        <is>
          <t>KEY FUND STATISTICS (as of September 30, 2024)
Total Net Assets
$252,582,363
Total Number of Portfolio Holdings *
193
Total Management Fee Paid
$1,651,877
Portfolio Turnover Rate
63%</t>
        </is>
      </c>
      <c r="C85" s="4" t="inlineStr">
        <is>
          <t>[6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R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Franklin International Equity Fund</t>
        </is>
      </c>
    </row>
    <row r="91">
      <c r="A91" s="4" t="inlineStr">
        <is>
          <t>Class Name</t>
        </is>
      </c>
      <c r="B91" s="4" t="inlineStr">
        <is>
          <t>Class R</t>
        </is>
      </c>
    </row>
    <row r="92">
      <c r="A92" s="4" t="inlineStr">
        <is>
          <t>Trading Symbol</t>
        </is>
      </c>
      <c r="B92" s="4" t="inlineStr">
        <is>
          <t>LMIR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Franklin International Equity Fund for the period October 1, 2023, to September 30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6">
      <c r="A96" s="4" t="inlineStr">
        <is>
          <t>Additional Information Phone Number</t>
        </is>
      </c>
      <c r="B96" s="4" t="inlineStr">
        <is>
          <t>877-6LM-FUND/656-3863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
Class Name
Costs of a $10,000 investment
Costs paid as a percentage of a $10,000 investment *
Class R
$175
1.57%</t>
        </is>
      </c>
      <c r="C98" s="4" t="inlineStr">
        <is>
          <t>[7]</t>
        </is>
      </c>
    </row>
    <row r="99">
      <c r="A99" s="4" t="inlineStr">
        <is>
          <t>Expenses Paid, Amount</t>
        </is>
      </c>
      <c r="B99" s="5" t="n">
        <v>175</v>
      </c>
    </row>
    <row r="100">
      <c r="A100" s="4" t="inlineStr">
        <is>
          <t>Expense Ratio, Percent</t>
        </is>
      </c>
      <c r="B100" s="6" t="n">
        <v>0.0157</v>
      </c>
    </row>
    <row r="101">
      <c r="A101" s="4" t="inlineStr">
        <is>
          <t>Factors Affecting Performance [Text Block]</t>
        </is>
      </c>
      <c r="B101" s="4" t="inlineStr">
        <is>
          <t>HOW DID THE FUND PERFORM LAST YEAR AND WHAT AFFECTED ITS PERFORMANCE? For the twelve months ended September 30, 2024, Class R shares of Franklin International Equity Fund returned 23.24%. The Fund compares its performance to the MSCI EAFE Index-NR, which returned 24.77% for the same period. PERFORMANCE HIGHLIGHTS
Top contributors to performance:
↑
Stock selection in the Japanese industrials sector was the leading contributor to relative performance, including an overweighting in Mitsubishi Heavy Industries, a manufacturer of heavy machinery, which had a triple-digit return for the period.
↑
Stock selection results in European banks contributed, including an overweight to UniCredit SpA which was the leading contributor at the security level.
↑
Stock selection in Japanese consumer staples.
Top detractors from performance:
↓
Stock selection in Australia, New Zealand and Canada was the leading detractor from relative performance. An underweighting in the Commonwealth Bank of Australia hurt performance as the security was a meaningful outperformer in the benchmark.
↓
Stock selection in U.K industrials detracted from relative performance, where the impact of underweighting Rolls Royce was particularly negative.
↓
Stock selection in European health care. Use of derivatives and the impact on performance: The Fund used futures to manage cash flows which modestly detracted from performance.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 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Period Ended September 30, 2024
1 Year
5 Year
10 Year
Class R
23.24
8.01
5.20
MSCI All Country World ex-U.S. Index-NR
25.35
7.59
5.22
MSCI EAFE Index-NR
24.77
8.20
5.71</t>
        </is>
      </c>
    </row>
    <row r="105">
      <c r="A105" s="4" t="inlineStr">
        <is>
          <t>No Deduction of Taxes [Text Block]</t>
        </is>
      </c>
      <c r="B105" s="4" t="inlineStr">
        <is>
          <t>The graph and table do not reflect 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107">
      <c r="A107" s="4" t="inlineStr">
        <is>
          <t>Net Assets</t>
        </is>
      </c>
      <c r="B107" s="5" t="n">
        <v>252582363</v>
      </c>
    </row>
    <row r="108">
      <c r="A108" s="4" t="inlineStr">
        <is>
          <t>Holdings Count | $ / shares</t>
        </is>
      </c>
      <c r="B108" s="7" t="n">
        <v>193</v>
      </c>
      <c r="C108" s="4" t="inlineStr">
        <is>
          <t>[8]</t>
        </is>
      </c>
    </row>
    <row r="109">
      <c r="A109" s="4" t="inlineStr">
        <is>
          <t>Advisory Fees Paid, Amount</t>
        </is>
      </c>
      <c r="B109" s="5" t="n">
        <v>1651877</v>
      </c>
    </row>
    <row r="110">
      <c r="A110" s="4" t="inlineStr">
        <is>
          <t>Investment Company Portfolio Turnover</t>
        </is>
      </c>
      <c r="B110" s="8" t="n">
        <v>0.63</v>
      </c>
    </row>
    <row r="111">
      <c r="A111" s="4" t="inlineStr">
        <is>
          <t>Additional Fund Statistics [Text Block]</t>
        </is>
      </c>
      <c r="B111" s="4" t="inlineStr">
        <is>
          <t>KEY FUND STATISTICS (as of September 30, 2024)
Total Net Assets
$252,582,363
Total Number of Portfolio Holdings *
193
Total Management Fee Paid
$1,651,877
Portfolio Turnover Rate
63%</t>
        </is>
      </c>
      <c r="C111" s="4" t="inlineStr">
        <is>
          <t>[8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>
      <c r="A114" s="4" t="inlineStr">
        <is>
          <t>Class I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Franklin International Equity Fund</t>
        </is>
      </c>
    </row>
    <row r="117">
      <c r="A117" s="4" t="inlineStr">
        <is>
          <t>Class Name</t>
        </is>
      </c>
      <c r="B117" s="4" t="inlineStr">
        <is>
          <t>Class I</t>
        </is>
      </c>
    </row>
    <row r="118">
      <c r="A118" s="4" t="inlineStr">
        <is>
          <t>Trading Symbol</t>
        </is>
      </c>
      <c r="B118" s="4" t="inlineStr">
        <is>
          <t>LGIEX</t>
        </is>
      </c>
    </row>
    <row r="119">
      <c r="A119" s="4" t="inlineStr">
        <is>
          <t>Annual or Semi-Annual Statement [Text Block]</t>
        </is>
      </c>
      <c r="B119" s="4" t="inlineStr">
        <is>
          <t>This annual shareholder report contains important information about Franklin International Equity Fund for the period October 1, 2023, to September 30, 2024.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22">
      <c r="A122" s="4" t="inlineStr">
        <is>
          <t>Additional Information Phone Number</t>
        </is>
      </c>
      <c r="B122" s="4" t="inlineStr">
        <is>
          <t>877-6LM-FUND/656-3863</t>
        </is>
      </c>
    </row>
    <row r="123">
      <c r="A123" s="4" t="inlineStr">
        <is>
          <t>Additional Information Website</t>
        </is>
      </c>
      <c r="B123" s="4" t="inlineStr">
        <is>
          <t>https://www.franklintempleton.com/regulatory-fund-documents</t>
        </is>
      </c>
    </row>
    <row r="124">
      <c r="A124" s="4" t="inlineStr">
        <is>
          <t>Expenses [Text Block]</t>
        </is>
      </c>
      <c r="B124" s="4" t="inlineStr">
        <is>
          <t>WHAT WERE THE FUND COSTS FOR THE LAST YEAR? (based on a hypothetical $10,000 investment)
Class Name
Costs of a $10,000 investment
Costs paid as a percentage of a $10,000 investment *
Class I
$109
0.97%</t>
        </is>
      </c>
      <c r="C124" s="4" t="inlineStr">
        <is>
          <t>[9]</t>
        </is>
      </c>
    </row>
    <row r="125">
      <c r="A125" s="4" t="inlineStr">
        <is>
          <t>Expenses Paid, Amount</t>
        </is>
      </c>
      <c r="B125" s="5" t="n">
        <v>109</v>
      </c>
    </row>
    <row r="126">
      <c r="A126" s="4" t="inlineStr">
        <is>
          <t>Expense Ratio, Percent</t>
        </is>
      </c>
      <c r="B126" s="6" t="n">
        <v>0.0097</v>
      </c>
    </row>
    <row r="127">
      <c r="A127" s="4" t="inlineStr">
        <is>
          <t>Factors Affecting Performance [Text Block]</t>
        </is>
      </c>
      <c r="B127" s="4" t="inlineStr">
        <is>
          <t>HOW DID THE FUND PERFORM LAST YEAR AND WHAT AFFECTED ITS PERFORMANCE? For the twelve months ended September 30, 2024, Class I shares of Franklin International Equity Fund returned 23.98%. The Fund compares its performance to the MSCI EAFE Index-NR, which returned 24.77% for the same period. PERFORMANCE HIGHLIGHTS
Top contributors to performance:
↑
Stock selection in the Japanese industrials sector was the leading contributor to relative performance, including an overweighting in Mitsubishi Heavy Industries, a manufacturer of heavy machinery, which had a triple-digit return for the period.
↑
Stock selection results in European banks contributed, including an overweight to UniCredit SpA which was the leading contributor at the security level.
↑
Stock selection in Japanese consumer staples.
Top detractors from performance:
↓
Stock selection in Australia, New Zealand and Canada was the leading detractor from relative performance. An underweighting in the Commonwealth Bank of Australia hurt performance as the security was a meaningful outperformer in the benchmark.
↓
Stock selection in U.K industrials detracted from relative performance, where the impact of underweighting Rolls Royce was particularly negative.
↓
Stock selection in European health care. Use of derivatives and the impact on performance: The Fund used futures to manage cash flows which modestly detracted from performance.</t>
        </is>
      </c>
    </row>
    <row r="128">
      <c r="A128" s="4" t="inlineStr">
        <is>
          <t>Performance Past Does Not Indicate Future [Text]</t>
        </is>
      </c>
      <c r="B128" s="4" t="inlineStr">
        <is>
          <t xml:space="preserve">The Fund’s past performance is not necessarily an indication of how the Fund will perform in the future. 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 ANNUAL TOTAL RETURNS (%) Period Ended September 30, 2024
1 Year
5 Year
10 Year
Class I
23.98
8.66
5.83
MSCI All Country World ex-U.S. Index-NR
25.35
7.59
5.22
MSCI EAFE Index-NR
24.77
8.20
5.71</t>
        </is>
      </c>
    </row>
    <row r="131">
      <c r="A131" s="4" t="inlineStr">
        <is>
          <t>No Deduction of Taxes [Text Block]</t>
        </is>
      </c>
      <c r="B131" s="4" t="inlineStr">
        <is>
          <t>The graph and table do not reflect the deduction of taxes that a shareholder would pay on Fund distributions or redemption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133">
      <c r="A133" s="4" t="inlineStr">
        <is>
          <t>Net Assets</t>
        </is>
      </c>
      <c r="B133" s="5" t="n">
        <v>252582363</v>
      </c>
    </row>
    <row r="134">
      <c r="A134" s="4" t="inlineStr">
        <is>
          <t>Holdings Count | $ / shares</t>
        </is>
      </c>
      <c r="B134" s="7" t="n">
        <v>193</v>
      </c>
      <c r="C134" s="4" t="inlineStr">
        <is>
          <t>[10]</t>
        </is>
      </c>
    </row>
    <row r="135">
      <c r="A135" s="4" t="inlineStr">
        <is>
          <t>Advisory Fees Paid, Amount</t>
        </is>
      </c>
      <c r="B135" s="5" t="n">
        <v>1651877</v>
      </c>
    </row>
    <row r="136">
      <c r="A136" s="4" t="inlineStr">
        <is>
          <t>Investment Company Portfolio Turnover</t>
        </is>
      </c>
      <c r="B136" s="8" t="n">
        <v>0.63</v>
      </c>
    </row>
    <row r="137">
      <c r="A137" s="4" t="inlineStr">
        <is>
          <t>Additional Fund Statistics [Text Block]</t>
        </is>
      </c>
      <c r="B137" s="4" t="inlineStr">
        <is>
          <t>KEY FUND STATISTICS (as of September 30, 2024)
Total Net Assets
$252,582,363
Total Number of Portfolio Holdings *
193
Total Management Fee Paid
$1,651,877
Portfolio Turnover Rate
63%</t>
        </is>
      </c>
      <c r="C137" s="4" t="inlineStr">
        <is>
          <t>[10]</t>
        </is>
      </c>
    </row>
    <row r="138">
      <c r="A138" s="4" t="inlineStr">
        <is>
          <t>Holdings [Text Block]</t>
        </is>
      </c>
    </row>
    <row r="139">
      <c r="A139" s="4" t="inlineStr">
        <is>
          <t>Updated Prospectus Web Address</t>
        </is>
      </c>
      <c r="B139" s="4" t="inlineStr">
        <is>
          <t>https://www.franklintempleton.com/regulatory-fund-documents</t>
        </is>
      </c>
    </row>
    <row r="140">
      <c r="A140" s="4" t="inlineStr">
        <is>
          <t>Class IS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Franklin International Equity Fund</t>
        </is>
      </c>
    </row>
    <row r="143">
      <c r="A143" s="4" t="inlineStr">
        <is>
          <t>Class Name</t>
        </is>
      </c>
      <c r="B143" s="4" t="inlineStr">
        <is>
          <t>Class IS</t>
        </is>
      </c>
    </row>
    <row r="144">
      <c r="A144" s="4" t="inlineStr">
        <is>
          <t>Trading Symbol</t>
        </is>
      </c>
      <c r="B144" s="4" t="inlineStr">
        <is>
          <t>LIESX</t>
        </is>
      </c>
    </row>
    <row r="145">
      <c r="A145" s="4" t="inlineStr">
        <is>
          <t>Annual or Semi-Annual Statement [Text Block]</t>
        </is>
      </c>
      <c r="B145" s="4" t="inlineStr">
        <is>
          <t>This annual shareholder report contains important information about Franklin International Equity Fund for the period October 1, 2023, to September 30, 2024.</t>
        </is>
      </c>
    </row>
    <row r="146">
      <c r="A146" s="4" t="inlineStr">
        <is>
          <t>Shareholder Report Annual or Semi-Annual</t>
        </is>
      </c>
      <c r="B146" s="4" t="inlineStr">
        <is>
          <t>annual shareholder report</t>
        </is>
      </c>
    </row>
    <row r="147">
      <c r="A147" s="4" t="inlineStr">
        <is>
          <t>Additional Information [Text Block]</t>
        </is>
      </c>
      <c r="B14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48">
      <c r="A148" s="4" t="inlineStr">
        <is>
          <t>Additional Information Phone Number</t>
        </is>
      </c>
      <c r="B148" s="4" t="inlineStr">
        <is>
          <t>877-6LM-FUND/656-3863</t>
        </is>
      </c>
    </row>
    <row r="149">
      <c r="A149" s="4" t="inlineStr">
        <is>
          <t>Additional Information Website</t>
        </is>
      </c>
      <c r="B149" s="4" t="inlineStr">
        <is>
          <t>https://www.franklintempleton.com/regulatory-fund-documents</t>
        </is>
      </c>
    </row>
    <row r="150">
      <c r="A150" s="4" t="inlineStr">
        <is>
          <t>Expenses [Text Block]</t>
        </is>
      </c>
      <c r="B150" s="4" t="inlineStr">
        <is>
          <t>WHAT WERE THE FUND COSTS FOR THE LAST YEAR? (based on a hypothetical $10,000 investment)
Class Name
Costs of a $10,000 investment
Costs paid as a percentage of a $10,000 investment *
Class IS
$99
0.88%</t>
        </is>
      </c>
      <c r="C150" s="4" t="inlineStr">
        <is>
          <t>[11]</t>
        </is>
      </c>
    </row>
    <row r="151">
      <c r="A151" s="4" t="inlineStr">
        <is>
          <t>Expenses Paid, Amount</t>
        </is>
      </c>
      <c r="B151" s="5" t="n">
        <v>99</v>
      </c>
    </row>
    <row r="152">
      <c r="A152" s="4" t="inlineStr">
        <is>
          <t>Expense Ratio, Percent</t>
        </is>
      </c>
      <c r="B152" s="6" t="n">
        <v>0.008800000000000001</v>
      </c>
    </row>
    <row r="153">
      <c r="A153" s="4" t="inlineStr">
        <is>
          <t>Factors Affecting Performance [Text Block]</t>
        </is>
      </c>
      <c r="B153" s="4" t="inlineStr">
        <is>
          <t>HOW DID THE FUND PERFORM LAST YEAR AND WHAT AFFECTED ITS PERFORMANCE? For the twelve months ended September 30, 2024, Class IS shares of Franklin International Equity Fund returned 24.14%. The Fund compares its performance to the MSCI EAFE Index-NR, which returned 24.77% for the same period. PERFORMANCE HIGHLIGHTS
Top contributors to performance:
↑
Stock selection in the Japanese industrials sector was the leading contributor to relative performance, including an overweighting in Mitsubishi Heavy Industries, a manufacturer of heavy machinery, which had a triple-digit return for the period.
↑
Stock selection results in European banks contributed, including an overweight to UniCredit SpA which was the leading contributor at the security level.
↑
Stock selection in Japanese consumer staples.
Top detractors from performance:
↓
Stock selection in Australia, New Zealand and Canada was the leading detractor from relative performance. An underweighting in the Commonwealth Bank of Australia hurt performance as the security was a meaningful outperformer in the benchmark.
↓
Stock selection in U.K industrials detracted from relative performance, where the impact of underweighting Rolls Royce was particularly negative.
↓
Stock selection in European health care. Use of derivatives and the impact on performance: The Fund used futures to manage cash flows which modestly detracted from performance.</t>
        </is>
      </c>
    </row>
    <row r="154">
      <c r="A154" s="4" t="inlineStr">
        <is>
          <t>Performance Past Does Not Indicate Future [Text]</t>
        </is>
      </c>
      <c r="B154" s="4" t="inlineStr">
        <is>
          <t xml:space="preserve">The Fund’s past performance is not necessarily an indication of how the Fund will perform in the future. </t>
        </is>
      </c>
    </row>
    <row r="155">
      <c r="A155" s="4" t="inlineStr">
        <is>
          <t>Line Graph [Table Text Block]</t>
        </is>
      </c>
    </row>
    <row r="156">
      <c r="A156" s="4" t="inlineStr">
        <is>
          <t>Average Annual Return [Table Text Block]</t>
        </is>
      </c>
      <c r="B156" s="4" t="inlineStr">
        <is>
          <t>AVERAGE ANNUAL TOTAL RETURNS (%) Period Ended September 30, 2024
1 Year
5 Year
10 Year
Class IS
24.14
8.77
5.94
MSCI All Country World ex-U.S. Index-NR
25.35
7.59
5.22
MSCI EAFE Index-NR
24.77
8.20
5.71</t>
        </is>
      </c>
    </row>
    <row r="157">
      <c r="A157" s="4" t="inlineStr">
        <is>
          <t>No Deduction of Taxes [Text Block]</t>
        </is>
      </c>
      <c r="B157" s="4" t="inlineStr">
        <is>
          <t>The graph and table do not reflect the deduction of taxes that a shareholder would pay on Fund distributions or redemption of Fund shares.</t>
        </is>
      </c>
    </row>
    <row r="158">
      <c r="A158" s="4" t="inlineStr">
        <is>
          <t>Updated Performance Information Location [Text Block]</t>
        </is>
      </c>
      <c r="B158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159">
      <c r="A159" s="4" t="inlineStr">
        <is>
          <t>Net Assets</t>
        </is>
      </c>
      <c r="B159" s="5" t="n">
        <v>252582363</v>
      </c>
    </row>
    <row r="160">
      <c r="A160" s="4" t="inlineStr">
        <is>
          <t>Holdings Count | $ / shares</t>
        </is>
      </c>
      <c r="B160" s="7" t="n">
        <v>193</v>
      </c>
      <c r="C160" s="4" t="inlineStr">
        <is>
          <t>[12]</t>
        </is>
      </c>
    </row>
    <row r="161">
      <c r="A161" s="4" t="inlineStr">
        <is>
          <t>Advisory Fees Paid, Amount</t>
        </is>
      </c>
      <c r="B161" s="5" t="n">
        <v>1651877</v>
      </c>
    </row>
    <row r="162">
      <c r="A162" s="4" t="inlineStr">
        <is>
          <t>Investment Company Portfolio Turnover</t>
        </is>
      </c>
      <c r="B162" s="8" t="n">
        <v>0.63</v>
      </c>
    </row>
    <row r="163">
      <c r="A163" s="4" t="inlineStr">
        <is>
          <t>Additional Fund Statistics [Text Block]</t>
        </is>
      </c>
      <c r="B163" s="4" t="inlineStr">
        <is>
          <t>KEY FUND STATISTICS (as of September 30, 2024)
Total Net Assets
$252,582,363
Total Number of Portfolio Holdings *
193
Total Management Fee Paid
$1,651,877
Portfolio Turnover Rate
63%</t>
        </is>
      </c>
      <c r="C163" s="4" t="inlineStr">
        <is>
          <t>[12]</t>
        </is>
      </c>
    </row>
    <row r="164">
      <c r="A164" s="4" t="inlineStr">
        <is>
          <t>Holdings [Text Block]</t>
        </is>
      </c>
    </row>
    <row r="165">
      <c r="A165" s="4" t="inlineStr">
        <is>
          <t>Updated Prospectus Web Address</t>
        </is>
      </c>
      <c r="B165" s="4" t="inlineStr">
        <is>
          <t>https://www.franklintempleton.com/regulatory-fund-documents</t>
        </is>
      </c>
    </row>
    <row r="166"/>
    <row r="167">
      <c r="A167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166:C166"/>
    <mergeCell ref="A167:C16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74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  <c r="D2" s="2" t="inlineStr">
        <is>
          <t>Sep. 30, 2022</t>
        </is>
      </c>
      <c r="E2" s="2" t="inlineStr">
        <is>
          <t>Sep. 30, 2021</t>
        </is>
      </c>
      <c r="F2" s="2" t="inlineStr">
        <is>
          <t>Sep. 30, 2020</t>
        </is>
      </c>
      <c r="G2" s="2" t="inlineStr">
        <is>
          <t>Sep. 30, 2019</t>
        </is>
      </c>
      <c r="H2" s="2" t="inlineStr">
        <is>
          <t>Sep. 30, 2018</t>
        </is>
      </c>
      <c r="I2" s="2" t="inlineStr">
        <is>
          <t>Sep. 30, 2017</t>
        </is>
      </c>
      <c r="J2" s="2" t="inlineStr">
        <is>
          <t>Sep. 30, 2016</t>
        </is>
      </c>
      <c r="K2" s="2" t="inlineStr">
        <is>
          <t>Sep. 30, 2015</t>
        </is>
      </c>
      <c r="L2" s="2" t="inlineStr">
        <is>
          <t>Sep. 30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6136</v>
      </c>
      <c r="C6" s="5" t="n">
        <v>13049</v>
      </c>
      <c r="D6" s="5" t="n">
        <v>10058</v>
      </c>
      <c r="E6" s="5" t="n">
        <v>13223</v>
      </c>
      <c r="F6" s="5" t="n">
        <v>10534</v>
      </c>
      <c r="G6" s="5" t="n">
        <v>10797</v>
      </c>
      <c r="H6" s="5" t="n">
        <v>11365</v>
      </c>
      <c r="I6" s="5" t="n">
        <v>11355</v>
      </c>
      <c r="J6" s="5" t="n">
        <v>9449</v>
      </c>
      <c r="K6" s="5" t="n">
        <v>9078</v>
      </c>
      <c r="L6" s="5" t="n">
        <v>942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824</v>
      </c>
      <c r="C10" s="7" t="n">
        <v>12906</v>
      </c>
      <c r="D10" s="7" t="n">
        <v>10037</v>
      </c>
      <c r="E10" s="7" t="n">
        <v>13294</v>
      </c>
      <c r="F10" s="7" t="n">
        <v>10679</v>
      </c>
      <c r="G10" s="7" t="n">
        <v>11025</v>
      </c>
      <c r="H10" s="7" t="n">
        <v>11679</v>
      </c>
      <c r="I10" s="7" t="n">
        <v>11763</v>
      </c>
      <c r="J10" s="7" t="n">
        <v>9871</v>
      </c>
      <c r="K10" s="7" t="n">
        <v>9550</v>
      </c>
      <c r="L10" s="7" t="n">
        <v>10000</v>
      </c>
    </row>
    <row r="11">
      <c r="A11" s="4" t="inlineStr">
        <is>
          <t>Class F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F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7050</v>
      </c>
      <c r="C14" s="7" t="n">
        <v>13793</v>
      </c>
      <c r="D14" s="7" t="n">
        <v>10636</v>
      </c>
      <c r="E14" s="7" t="n">
        <v>13991</v>
      </c>
      <c r="F14" s="7" t="n">
        <v>11146</v>
      </c>
      <c r="G14" s="7" t="n">
        <v>11431</v>
      </c>
      <c r="H14" s="7" t="n">
        <v>12038</v>
      </c>
      <c r="I14" s="7" t="n">
        <v>12027</v>
      </c>
      <c r="J14" s="7" t="n">
        <v>10013</v>
      </c>
      <c r="K14" s="7" t="n">
        <v>9622</v>
      </c>
      <c r="L14" s="7" t="n">
        <v>10000</v>
      </c>
    </row>
    <row r="15">
      <c r="A15" s="4" t="inlineStr">
        <is>
          <t>Class 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6607</v>
      </c>
      <c r="C18" s="7" t="n">
        <v>13475</v>
      </c>
      <c r="D18" s="7" t="n">
        <v>10422</v>
      </c>
      <c r="E18" s="7" t="n">
        <v>13738</v>
      </c>
      <c r="F18" s="7" t="n">
        <v>10983</v>
      </c>
      <c r="G18" s="7" t="n">
        <v>11297</v>
      </c>
      <c r="H18" s="7" t="n">
        <v>11921</v>
      </c>
      <c r="I18" s="7" t="n">
        <v>11938</v>
      </c>
      <c r="J18" s="7" t="n">
        <v>9965</v>
      </c>
      <c r="K18" s="7" t="n">
        <v>9597</v>
      </c>
      <c r="L18" s="7" t="n">
        <v>10000</v>
      </c>
    </row>
    <row r="19">
      <c r="A19" s="4" t="inlineStr">
        <is>
          <t>Class I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I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762884</v>
      </c>
      <c r="C22" s="7" t="n">
        <v>1421887</v>
      </c>
      <c r="D22" s="7" t="n">
        <v>1093048</v>
      </c>
      <c r="E22" s="7" t="n">
        <v>1433098</v>
      </c>
      <c r="F22" s="7" t="n">
        <v>1138112</v>
      </c>
      <c r="G22" s="7" t="n">
        <v>1163845</v>
      </c>
      <c r="H22" s="7" t="n">
        <v>1220269</v>
      </c>
      <c r="I22" s="7" t="n">
        <v>1215353</v>
      </c>
      <c r="J22" s="7" t="n">
        <v>1009063</v>
      </c>
      <c r="K22" s="7" t="n">
        <v>965285</v>
      </c>
      <c r="L22" s="7" t="n">
        <v>1000000</v>
      </c>
    </row>
    <row r="23">
      <c r="A23" s="4" t="inlineStr">
        <is>
          <t>Class I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I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780239</v>
      </c>
      <c r="C26" s="7" t="n">
        <v>1434039</v>
      </c>
      <c r="D26" s="7" t="n">
        <v>1101931</v>
      </c>
      <c r="E26" s="7" t="n">
        <v>1443288</v>
      </c>
      <c r="F26" s="7" t="n">
        <v>1145287</v>
      </c>
      <c r="G26" s="7" t="n">
        <v>1169348</v>
      </c>
      <c r="H26" s="7" t="n">
        <v>1225380</v>
      </c>
      <c r="I26" s="7" t="n">
        <v>1219241</v>
      </c>
      <c r="J26" s="7" t="n">
        <v>1011034</v>
      </c>
      <c r="K26" s="7" t="n">
        <v>966267</v>
      </c>
      <c r="L26" s="7" t="n">
        <v>1000000</v>
      </c>
    </row>
    <row r="27">
      <c r="A27" s="4" t="inlineStr">
        <is>
          <t>MSCI All Country World ex-U.S. Index-NR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ll Country World ex-U.S. Index-NR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6630</v>
      </c>
      <c r="C30" s="7" t="n">
        <v>13267</v>
      </c>
      <c r="D30" s="7" t="n">
        <v>11020</v>
      </c>
      <c r="E30" s="7" t="n">
        <v>14726</v>
      </c>
      <c r="F30" s="7" t="n">
        <v>11884</v>
      </c>
      <c r="G30" s="7" t="n">
        <v>11538</v>
      </c>
      <c r="H30" s="7" t="n">
        <v>11681</v>
      </c>
      <c r="I30" s="7" t="n">
        <v>11479</v>
      </c>
      <c r="J30" s="7" t="n">
        <v>9597</v>
      </c>
      <c r="K30" s="7" t="n">
        <v>8784</v>
      </c>
      <c r="L30" s="7" t="n">
        <v>10000</v>
      </c>
    </row>
    <row r="31">
      <c r="A31" s="4" t="inlineStr">
        <is>
          <t>MSCI All Country World ex-U.S. Index-NR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ll Country World ex-U.S. Index-NR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6630</v>
      </c>
      <c r="C34" s="7" t="n">
        <v>13267</v>
      </c>
      <c r="D34" s="7" t="n">
        <v>11020</v>
      </c>
      <c r="E34" s="7" t="n">
        <v>14726</v>
      </c>
      <c r="F34" s="7" t="n">
        <v>11884</v>
      </c>
      <c r="G34" s="7" t="n">
        <v>11538</v>
      </c>
      <c r="H34" s="7" t="n">
        <v>11681</v>
      </c>
      <c r="I34" s="7" t="n">
        <v>11479</v>
      </c>
      <c r="J34" s="7" t="n">
        <v>9597</v>
      </c>
      <c r="K34" s="7" t="n">
        <v>8784</v>
      </c>
      <c r="L34" s="7" t="n">
        <v>10000</v>
      </c>
    </row>
    <row r="35">
      <c r="A35" s="4" t="inlineStr">
        <is>
          <t>MSCI All Country World ex-U.S. Index-NR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ex-U.S. Index-NR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6630</v>
      </c>
      <c r="C38" s="7" t="n">
        <v>13267</v>
      </c>
      <c r="D38" s="7" t="n">
        <v>11020</v>
      </c>
      <c r="E38" s="7" t="n">
        <v>14726</v>
      </c>
      <c r="F38" s="7" t="n">
        <v>11884</v>
      </c>
      <c r="G38" s="7" t="n">
        <v>11538</v>
      </c>
      <c r="H38" s="7" t="n">
        <v>11681</v>
      </c>
      <c r="I38" s="7" t="n">
        <v>11479</v>
      </c>
      <c r="J38" s="7" t="n">
        <v>9597</v>
      </c>
      <c r="K38" s="7" t="n">
        <v>8784</v>
      </c>
      <c r="L38" s="7" t="n">
        <v>10000</v>
      </c>
    </row>
    <row r="39">
      <c r="A39" s="4" t="inlineStr">
        <is>
          <t>MSCI All Country World ex-U.S. Index-N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ex-U.S. Index-NR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6630</v>
      </c>
      <c r="C42" s="7" t="n">
        <v>13267</v>
      </c>
      <c r="D42" s="7" t="n">
        <v>11020</v>
      </c>
      <c r="E42" s="7" t="n">
        <v>14726</v>
      </c>
      <c r="F42" s="7" t="n">
        <v>11884</v>
      </c>
      <c r="G42" s="7" t="n">
        <v>11538</v>
      </c>
      <c r="H42" s="7" t="n">
        <v>11681</v>
      </c>
      <c r="I42" s="7" t="n">
        <v>11479</v>
      </c>
      <c r="J42" s="7" t="n">
        <v>9597</v>
      </c>
      <c r="K42" s="7" t="n">
        <v>8784</v>
      </c>
      <c r="L42" s="7" t="n">
        <v>10000</v>
      </c>
    </row>
    <row r="43">
      <c r="A43" s="4" t="inlineStr">
        <is>
          <t>MSCI All Country World ex-U.S. Index-NR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ll Country World ex-U.S. Index-NR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663023</v>
      </c>
      <c r="C46" s="7" t="n">
        <v>1326670</v>
      </c>
      <c r="D46" s="7" t="n">
        <v>1101997</v>
      </c>
      <c r="E46" s="7" t="n">
        <v>1472594</v>
      </c>
      <c r="F46" s="7" t="n">
        <v>1188384</v>
      </c>
      <c r="G46" s="7" t="n">
        <v>1153752</v>
      </c>
      <c r="H46" s="7" t="n">
        <v>1168107</v>
      </c>
      <c r="I46" s="7" t="n">
        <v>1147876</v>
      </c>
      <c r="J46" s="7" t="n">
        <v>959684</v>
      </c>
      <c r="K46" s="7" t="n">
        <v>878379</v>
      </c>
      <c r="L46" s="7" t="n">
        <v>1000000</v>
      </c>
    </row>
    <row r="47">
      <c r="A47" s="4" t="inlineStr">
        <is>
          <t>MSCI All Country World ex-U.S. Index-NR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ll Country World ex-U.S. Index-NR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663023</v>
      </c>
      <c r="C50" s="7" t="n">
        <v>1326670</v>
      </c>
      <c r="D50" s="7" t="n">
        <v>1101997</v>
      </c>
      <c r="E50" s="7" t="n">
        <v>1472594</v>
      </c>
      <c r="F50" s="7" t="n">
        <v>1188384</v>
      </c>
      <c r="G50" s="7" t="n">
        <v>1153752</v>
      </c>
      <c r="H50" s="7" t="n">
        <v>1168107</v>
      </c>
      <c r="I50" s="7" t="n">
        <v>1147876</v>
      </c>
      <c r="J50" s="7" t="n">
        <v>959684</v>
      </c>
      <c r="K50" s="7" t="n">
        <v>878379</v>
      </c>
      <c r="L50" s="7" t="n">
        <v>1000000</v>
      </c>
    </row>
    <row r="51">
      <c r="A51" s="4" t="inlineStr">
        <is>
          <t>MSCI EAFE Index-N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EAFE Index-NR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7419</v>
      </c>
      <c r="C54" s="7" t="n">
        <v>13961</v>
      </c>
      <c r="D54" s="7" t="n">
        <v>11111</v>
      </c>
      <c r="E54" s="7" t="n">
        <v>14841</v>
      </c>
      <c r="F54" s="7" t="n">
        <v>11804</v>
      </c>
      <c r="G54" s="7" t="n">
        <v>11746</v>
      </c>
      <c r="H54" s="7" t="n">
        <v>11905</v>
      </c>
      <c r="I54" s="7" t="n">
        <v>11588</v>
      </c>
      <c r="J54" s="7" t="n">
        <v>9729</v>
      </c>
      <c r="K54" s="7" t="n">
        <v>9134</v>
      </c>
      <c r="L54" s="7" t="n">
        <v>10000</v>
      </c>
    </row>
    <row r="55">
      <c r="A55" s="4" t="inlineStr">
        <is>
          <t>MSCI EAFE Index-N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EAFE Index-NR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7419</v>
      </c>
      <c r="C58" s="7" t="n">
        <v>13961</v>
      </c>
      <c r="D58" s="7" t="n">
        <v>11111</v>
      </c>
      <c r="E58" s="7" t="n">
        <v>14841</v>
      </c>
      <c r="F58" s="7" t="n">
        <v>11804</v>
      </c>
      <c r="G58" s="7" t="n">
        <v>11746</v>
      </c>
      <c r="H58" s="7" t="n">
        <v>11905</v>
      </c>
      <c r="I58" s="7" t="n">
        <v>11588</v>
      </c>
      <c r="J58" s="7" t="n">
        <v>9729</v>
      </c>
      <c r="K58" s="7" t="n">
        <v>9134</v>
      </c>
      <c r="L58" s="7" t="n">
        <v>10000</v>
      </c>
    </row>
    <row r="59">
      <c r="A59" s="4" t="inlineStr">
        <is>
          <t>MSCI EAFE Index-N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EAFE Index-NR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7419</v>
      </c>
      <c r="C62" s="7" t="n">
        <v>13961</v>
      </c>
      <c r="D62" s="7" t="n">
        <v>11111</v>
      </c>
      <c r="E62" s="7" t="n">
        <v>14841</v>
      </c>
      <c r="F62" s="7" t="n">
        <v>11804</v>
      </c>
      <c r="G62" s="7" t="n">
        <v>11746</v>
      </c>
      <c r="H62" s="7" t="n">
        <v>11905</v>
      </c>
      <c r="I62" s="7" t="n">
        <v>11588</v>
      </c>
      <c r="J62" s="7" t="n">
        <v>9729</v>
      </c>
      <c r="K62" s="7" t="n">
        <v>9134</v>
      </c>
      <c r="L62" s="7" t="n">
        <v>10000</v>
      </c>
    </row>
    <row r="63">
      <c r="A63" s="4" t="inlineStr">
        <is>
          <t>MSCI EAFE Index-NR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EAFE Index-NR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7419</v>
      </c>
      <c r="C66" s="7" t="n">
        <v>13961</v>
      </c>
      <c r="D66" s="7" t="n">
        <v>11111</v>
      </c>
      <c r="E66" s="7" t="n">
        <v>14841</v>
      </c>
      <c r="F66" s="7" t="n">
        <v>11804</v>
      </c>
      <c r="G66" s="7" t="n">
        <v>11746</v>
      </c>
      <c r="H66" s="7" t="n">
        <v>11905</v>
      </c>
      <c r="I66" s="7" t="n">
        <v>11588</v>
      </c>
      <c r="J66" s="7" t="n">
        <v>9729</v>
      </c>
      <c r="K66" s="7" t="n">
        <v>9134</v>
      </c>
      <c r="L66" s="7" t="n">
        <v>10000</v>
      </c>
    </row>
    <row r="67">
      <c r="A67" s="4" t="inlineStr">
        <is>
          <t>MSCI EAFE Index-NR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EAFE Index-NR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741869</v>
      </c>
      <c r="C70" s="7" t="n">
        <v>1396112</v>
      </c>
      <c r="D70" s="7" t="n">
        <v>1111141</v>
      </c>
      <c r="E70" s="7" t="n">
        <v>1484115</v>
      </c>
      <c r="F70" s="7" t="n">
        <v>1180394</v>
      </c>
      <c r="G70" s="7" t="n">
        <v>1174585</v>
      </c>
      <c r="H70" s="7" t="n">
        <v>1190529</v>
      </c>
      <c r="I70" s="7" t="n">
        <v>1158812</v>
      </c>
      <c r="J70" s="7" t="n">
        <v>972940</v>
      </c>
      <c r="K70" s="7" t="n">
        <v>913414</v>
      </c>
      <c r="L70" s="7" t="n">
        <v>1000000</v>
      </c>
    </row>
    <row r="71">
      <c r="A71" s="4" t="inlineStr">
        <is>
          <t>MSCI EAFE Index-NR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MSCI EAFE Index-NR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741869</v>
      </c>
      <c r="C74" s="5" t="n">
        <v>1396112</v>
      </c>
      <c r="D74" s="5" t="n">
        <v>1111141</v>
      </c>
      <c r="E74" s="5" t="n">
        <v>1484115</v>
      </c>
      <c r="F74" s="5" t="n">
        <v>1180394</v>
      </c>
      <c r="G74" s="5" t="n">
        <v>1174585</v>
      </c>
      <c r="H74" s="5" t="n">
        <v>1190529</v>
      </c>
      <c r="I74" s="5" t="n">
        <v>1158812</v>
      </c>
      <c r="J74" s="5" t="n">
        <v>972940</v>
      </c>
      <c r="K74" s="5" t="n">
        <v>913414</v>
      </c>
      <c r="L74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82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685</v>
      </c>
      <c r="C6" s="6" t="n">
        <v>0.0709</v>
      </c>
      <c r="D6" s="6" t="n">
        <v>0.049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161</v>
      </c>
      <c r="C10" s="6" t="n">
        <v>0.07489999999999999</v>
      </c>
      <c r="D10" s="6" t="n">
        <v>0.047</v>
      </c>
    </row>
    <row r="11">
      <c r="A11" s="4" t="inlineStr">
        <is>
          <t>Class F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F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362</v>
      </c>
      <c r="C14" s="6" t="n">
        <v>0.0833</v>
      </c>
      <c r="D14" s="6" t="n">
        <v>0.0548</v>
      </c>
    </row>
    <row r="15">
      <c r="A15" s="4" t="inlineStr">
        <is>
          <t>Class 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324</v>
      </c>
      <c r="C18" s="6" t="n">
        <v>0.0801</v>
      </c>
      <c r="D18" s="6" t="n">
        <v>0.052</v>
      </c>
    </row>
    <row r="19">
      <c r="A19" s="4" t="inlineStr">
        <is>
          <t>Class I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I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398</v>
      </c>
      <c r="C22" s="6" t="n">
        <v>0.0866</v>
      </c>
      <c r="D22" s="6" t="n">
        <v>0.0583</v>
      </c>
    </row>
    <row r="23">
      <c r="A23" s="4" t="inlineStr">
        <is>
          <t>Class I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I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414</v>
      </c>
      <c r="C26" s="6" t="n">
        <v>0.0877</v>
      </c>
      <c r="D26" s="6" t="n">
        <v>0.0594</v>
      </c>
    </row>
    <row r="27">
      <c r="A27" s="4" t="inlineStr">
        <is>
          <t>Without Sales Load [Member] | Class A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A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366</v>
      </c>
      <c r="C30" s="6" t="n">
        <v>0.0837</v>
      </c>
      <c r="D30" s="6" t="n">
        <v>0.0552</v>
      </c>
    </row>
    <row r="31">
      <c r="A31" s="4" t="inlineStr">
        <is>
          <t>Without Sales Load [Member] | Class C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C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261</v>
      </c>
      <c r="C34" s="6" t="n">
        <v>0.07489999999999999</v>
      </c>
      <c r="D34" s="6" t="n">
        <v>0.047</v>
      </c>
    </row>
    <row r="35">
      <c r="A35" s="4" t="inlineStr">
        <is>
          <t>MSCI All Country World ex-U.S. Index-NR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ex-U.S. Index-NR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535</v>
      </c>
      <c r="C38" s="6" t="n">
        <v>0.0759</v>
      </c>
      <c r="D38" s="6" t="n">
        <v>0.0522</v>
      </c>
    </row>
    <row r="39">
      <c r="A39" s="4" t="inlineStr">
        <is>
          <t>MSCI All Country World ex-U.S. Index-N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ex-U.S. Index-NR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2535</v>
      </c>
      <c r="C42" s="6" t="n">
        <v>0.0759</v>
      </c>
      <c r="D42" s="6" t="n">
        <v>0.0522</v>
      </c>
    </row>
    <row r="43">
      <c r="A43" s="4" t="inlineStr">
        <is>
          <t>MSCI All Country World ex-U.S. Index-NR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ll Country World ex-U.S. Index-NR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2535</v>
      </c>
      <c r="C46" s="6" t="n">
        <v>0.0759</v>
      </c>
      <c r="D46" s="6" t="n">
        <v>0.0522</v>
      </c>
    </row>
    <row r="47">
      <c r="A47" s="4" t="inlineStr">
        <is>
          <t>MSCI All Country World ex-U.S. Index-NR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ll Country World ex-U.S. Index-NR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535</v>
      </c>
      <c r="C50" s="6" t="n">
        <v>0.0759</v>
      </c>
      <c r="D50" s="6" t="n">
        <v>0.0522</v>
      </c>
    </row>
    <row r="51">
      <c r="A51" s="4" t="inlineStr">
        <is>
          <t>MSCI All Country World ex-U.S. Index-N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ll Country World ex-U.S. Index-NR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535</v>
      </c>
      <c r="C54" s="6" t="n">
        <v>0.0759</v>
      </c>
      <c r="D54" s="6" t="n">
        <v>0.0522</v>
      </c>
    </row>
    <row r="55">
      <c r="A55" s="4" t="inlineStr">
        <is>
          <t>MSCI All Country World ex-U.S. Index-N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All Country World ex-U.S. Index-NR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2535</v>
      </c>
      <c r="C58" s="6" t="n">
        <v>0.0759</v>
      </c>
      <c r="D58" s="6" t="n">
        <v>0.0522</v>
      </c>
    </row>
    <row r="59">
      <c r="A59" s="4" t="inlineStr">
        <is>
          <t>MSCI EAFE Index-N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EAFE Index-NR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477</v>
      </c>
      <c r="C62" s="6" t="n">
        <v>0.082</v>
      </c>
      <c r="D62" s="6" t="n">
        <v>0.0571</v>
      </c>
    </row>
    <row r="63">
      <c r="A63" s="4" t="inlineStr">
        <is>
          <t>MSCI EAFE Index-NR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EAFE Index-NR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2477</v>
      </c>
      <c r="C66" s="6" t="n">
        <v>0.082</v>
      </c>
      <c r="D66" s="6" t="n">
        <v>0.0571</v>
      </c>
    </row>
    <row r="67">
      <c r="A67" s="4" t="inlineStr">
        <is>
          <t>MSCI EAFE Index-NR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EAFE Index-NR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2477</v>
      </c>
      <c r="C70" s="6" t="n">
        <v>0.082</v>
      </c>
      <c r="D70" s="6" t="n">
        <v>0.0571</v>
      </c>
    </row>
    <row r="71">
      <c r="A71" s="4" t="inlineStr">
        <is>
          <t>MSCI EAFE Index-NR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MSCI EAFE Index-NR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477</v>
      </c>
      <c r="C74" s="6" t="n">
        <v>0.082</v>
      </c>
      <c r="D74" s="6" t="n">
        <v>0.0571</v>
      </c>
    </row>
    <row r="75">
      <c r="A75" s="4" t="inlineStr">
        <is>
          <t>MSCI EAFE Index-NR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SCI EAFE Index-NR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2477</v>
      </c>
      <c r="C78" s="6" t="n">
        <v>0.082</v>
      </c>
      <c r="D78" s="6" t="n">
        <v>0.0571</v>
      </c>
    </row>
    <row r="79">
      <c r="A79" s="4" t="inlineStr">
        <is>
          <t>MSCI EAFE Index-NR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SCI EAFE Index-NR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2477</v>
      </c>
      <c r="C82" s="6" t="n">
        <v>0.082</v>
      </c>
      <c r="D82" s="6" t="n">
        <v>0.057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Class A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A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A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9</v>
      </c>
    </row>
    <row r="17">
      <c r="A17" s="4" t="inlineStr">
        <is>
          <t>Class A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A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Class A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A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Class A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Class C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C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C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9</v>
      </c>
    </row>
    <row r="17">
      <c r="A17" s="4" t="inlineStr">
        <is>
          <t>Class C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C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Class C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lass C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C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Class C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C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FI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Class FI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FI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FI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FI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9</v>
      </c>
    </row>
    <row r="17">
      <c r="A17" s="4" t="inlineStr">
        <is>
          <t>Class FI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FI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Class FI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lass FI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FI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Class FI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FI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Class R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R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R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R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9</v>
      </c>
    </row>
    <row r="17">
      <c r="A17" s="4" t="inlineStr">
        <is>
          <t>Class R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R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Class R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lass R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R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Class R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R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3</v>
      </c>
    </row>
    <row r="5">
      <c r="A5" s="4" t="inlineStr">
        <is>
          <t>Class I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I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I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I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9</v>
      </c>
    </row>
    <row r="17">
      <c r="A17" s="4" t="inlineStr">
        <is>
          <t>Class I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I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2</v>
      </c>
    </row>
    <row r="23">
      <c r="A23" s="4" t="inlineStr">
        <is>
          <t>Class I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lass I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I | Ener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Class I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I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7:51:47Z</dcterms:created>
  <dcterms:modified xmlns:dcterms="http://purl.org/dc/terms/" xmlns:xsi="http://www.w3.org/2001/XMLSchema-instance" xsi:type="dcterms:W3CDTF">2024-11-25T17:51:47Z</dcterms:modified>
</cp:coreProperties>
</file>